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y 31, 2023 shares</t>
        </is>
      </c>
    </row>
    <row r="3">
      <c r="A3" s="3" t="inlineStr">
        <is>
          <t>Cover [Abstract]</t>
        </is>
      </c>
      <c r="B3" s="4" t="inlineStr">
        <is>
          <t xml:space="preserve"> </t>
        </is>
      </c>
    </row>
    <row r="4">
      <c r="A4" s="4" t="inlineStr">
        <is>
          <t>Entity Central Index Key</t>
        </is>
      </c>
      <c r="B4" s="4" t="inlineStr">
        <is>
          <t>0001864208</t>
        </is>
      </c>
    </row>
    <row r="5">
      <c r="A5" s="4" t="inlineStr">
        <is>
          <t>Amendment Flag</t>
        </is>
      </c>
      <c r="B5" s="4" t="inlineStr">
        <is>
          <t>false</t>
        </is>
      </c>
    </row>
    <row r="6">
      <c r="A6" s="4" t="inlineStr">
        <is>
          <t>Document Type</t>
        </is>
      </c>
      <c r="B6" s="4" t="inlineStr">
        <is>
          <t>N-CSR</t>
        </is>
      </c>
    </row>
    <row r="7">
      <c r="A7" s="4" t="inlineStr">
        <is>
          <t>Entity Registrant Name</t>
        </is>
      </c>
      <c r="B7" s="4" t="inlineStr">
        <is>
          <t>Guggenheim Active Allocation Fund</t>
        </is>
      </c>
    </row>
    <row r="8">
      <c r="A8" s="3" t="inlineStr">
        <is>
          <t>General Description of Registrant [Abstract]</t>
        </is>
      </c>
      <c r="B8" s="4" t="inlineStr">
        <is>
          <t xml:space="preserve"> </t>
        </is>
      </c>
    </row>
    <row r="9">
      <c r="A9" s="4" t="inlineStr">
        <is>
          <t>Investment Objectives and Practices [Text Block]</t>
        </is>
      </c>
      <c r="B9" s="4" t="inlineStr">
        <is>
          <t>The Fund’s investment objective is to maximize total return
through a combination of current income and capital appreciation. There can be no assurance that the Fund will achieve its investment
objective. The Fund's investment objective is considered non-fundamental and may be changed without shareholder approval.</t>
        </is>
      </c>
    </row>
    <row r="10">
      <c r="A10" s="4" t="inlineStr">
        <is>
          <t>Risk [Text Block]</t>
        </is>
      </c>
      <c r="B10" s="4" t="inlineStr">
        <is>
          <t>Investment in the Fund involves special risk considerations, which
are summarized below. The Fund is designed as a long-term investment and not as a trading vehicle. The Fund is not intended to be a complete
investment program. The Fund’s performance and the value of its investments will vary in response to changes in interest rates,
inflation and other market and economic factors, among others. The fact that a particular risk below is not specifically identified
as being heightened under current conditions does not mean that the risk is not greater than under normal conditions. Limited Term Risk In accordance with the Fund’s Amended and Restated Agreement
and Declaration of Trust, dated October 18, 2021 (the “Agreement and Declaration of Trust”), the Fund intends to dissolve
as of the first business day following the twelfth anniversary of the effective date of the Fund’s initial registration statement,
November 23, 2033 (the “Dissolution Date”); provided that the Board of Trustees of the Fund (the “Board” or “Board of
Trustees,” and the members thereof, the “Trustees”) may, by a vote of a majority of the Board and seventy-five percent
(75%) of the members of the Board, who either (i) have been a member of the Board for a period of at least thirty-six months (or since
the commencement of the Fund’s operations, if fewer than thirty-six months) or (ii) were nominated to serve as a member of the Board,
or designated as a Continuing Trustee, by a majority of the Continuing Trustees then members of the Board (the “Continuing Trustees”),
without shareholder approval (a “Board Action Vote”), extend the Dissolution Date for one period up to two years (which date
shall then become the Dissolution Date). In determining whether to extend the Dissolution Date, the Board may consider whatever factors
it deems appropriate to its analysis including, among other factors, the inability to sell the Fund’s assets in a time frame consistent
with dissolution due to lack of market liquidity or other circumstances. Additionally, the Board may consider whether market conditions
are such that it is reasonable to believe that, with an extension, the Fund’s remaining assets will appreciate and generate capital
appreciation and income in an amount that, in the aggregate, is meaningful relative to the cost and expense of continuing the operation
of the Fund. Each holder of Common Shares would be paid a pro rata portion of the Fund’s net assets upon dissolution of the Fund.
If the Dissolution Date is not extended, the Fund could miss any market appreciation that occurs after the Fund’s dissolution. Conversely,
if the Dissolution Date is extended, after which market conditions deteriorate, the Fund may experience losses. Beginning one year before the Dissolution Date (the “Wind-Down
Period”), the Fund may begin liquidating all or a portion of the Fund’s portfolio, and may deviate from its investment policies
and may not achieve its investment objective. During the Wind-Down Period (or in anticipation of an Eligible Tender Offer, as defined
below), the Fund’s portfolio composition may change as more of its portfolio holdings are called or sold and portfolio holdings
are disposed of in anticipation of liquidation. As of a date within the 6-18 months preceding the Dissolution Date
(as may be extended as described above), the Board may, by a Board Action Vote without shareholder approval, cause the Fund to conduct
a tender offer to all Common Shareholders to purchase all outstanding Common Shares of the Fund at a price equal to the NAV per Common
Share on the expiration date of the tender offer (an “Eligible Tender Offer”). In accordance with the Agreement and Declaration
of Trust, in an Eligible Tender Offer, the Fund will offer to purchase all Common Shares held by each Common Shareholder; provided that
if the payment for properly tendered Common Shares would result in the Fund having net assets totaling less than $200 million (the “Dissolution
Threshold”), the Eligible Tender Offer will be canceled, no Common Shares will be repurchased pursuant to the Eligible Tender Offer
and the Fund will dissolve as scheduled (provided that if the Eligible Tender Offer was made prior to the Dissolution Date, the Board
may approve an extension of the Dissolution Date). Unless the limited term provision of the Agreement and Declaration
of Trust is amended by shareholders in accordance with the Agreement and Declaration of Trust, or unless the Fund completes an Eligible
Tender Offer and converts to perpetual existence, the Fund will dissolve on or about the Dissolution Date. The Fund is not a so called
“target date” or “life cycle” fund whose asset allocation becomes more conservative over time as its target date,
often associated with retirement, approaches. In addition, the Fund is not a “target term”
fund and thus does not seek to return its initial public offering price per Common Share upon dissolution. As the assets of the Fund will
be liquidated in connection with its dissolution, the Fund may be required to sell portfolio securities or liquidate positions when it
otherwise would not, including at times when market conditions are not favorable, which may cause the Fund to lose money. In addition,
as the Fund approaches the Dissolution Date, the Fund may invest the liquidation proceeds of sold, matured or called securities or liquidated
positions in money market mutual funds, cash, cash equivalents, securities issued or guaranteed by the U.S. government or its instrumentalities
or agencies, high quality, short-term money market instruments, short-term debt securities, certificates of deposit, bankers’ acceptances
and other bank obligations, commercial paper or other liquid debt securities, which may adversely affect the Fund’s investment performance. Rather than reinvesting proceeds received from sales of or payments
received in respect of portfolio securities and positions, the Fund may distribute such proceeds in one or more liquidating distributions
prior to the final dissolution, which may cause the Fund’s fixed expenses to increase when expressed as a percentage of net assets
attributable to Common Shares, or the Fund may invest the proceeds in lower yielding securities or hold the proceeds in cash or cash equivalents,
which may adversely affect the performance of the Fund. The final distribution of net assets upon dissolution may be more than, equal
to or less than the Fund’s initial share price of $20.00 per Common Share. Because the Fund may adopt a plan of liquidation and
make liquidating distributions in advance of the Dissolution Date, the total value of the Fund’s assets returned to Common Shareholders
upon dissolution will be impacted by decisions of the Board and the Adviser regarding the timing of adopting a plan of liquidation and
making liquidating distributions. This may result in Common Shareholders receiving liquidating distributions with a value more or less
than the value that would have been received if the Fund had liquidated all of its assets on the Dissolution Date, or any other potential
date for liquidation referenced in this prospectus, and distributed the proceeds thereof to shareholders. If the Fund conducts an Eligible Tender Offer, the Fund anticipates
that funds to pay the aggregate purchase price of shares accepted for purchase pursuant to the tender offer will be first derived from
any cash on hand and then from the proceeds from the sale of portfolio investments held by the Fund. The risks related to the disposition
of investments in connection with the Fund’s dissolution also would be present in connection with the disposition of investments
in connection with an Eligible Tender Offer. It is likely that during the pendency of a tender offer, and possibly for a time thereafter,
the Fund will hold a greater than normal percentage of its total assets in cash and cash equivalents, which may impede the Fund’s
ability to achieve its investment objective and decrease returns to shareholders. The tax effect of any such dispositions of portfolio
investments will depend on the difference between the price at which the investments are sold and the tax basis of the Fund in the investments. Any capital gains recognized on such dispositions, as reduced by
any capital losses the Fund realizes in the year of such dispositions and by any available capital loss carryforwards, will generally
be distributed to shareholders as capital gain dividends (to the extent of net long-term capital gains over net short-term capital losses) or ordinary dividends (to the
extent of net short-term capital gains over net long-term capital losses) during or with respect to such year, and such distributions
will generally be taxable to Common Shareholders. In addition, the Fund’s purchase of tendered Common Shares pursuant to an Eligible
Tender Offer will generally have tax consequences for tendering Common Shareholders and may have tax consequences for non-tendering Common
Shareholders. The purchase of Common Shares by the Fund pursuant to an Eligible
Tender Offer will have the effect of increasing the proportionate interest in the Fund of non-tendering Common Shareholders. All Common
Shareholders remaining after an Eligible Tender Offer will be subject to any increased risks associated with the reduction in the Fund’s
assets resulting from payment for any tendered Common Shares, such as greater volatility due to decreased diversification and proportionately
higher expenses. The reduced assets of the Fund as a result of an Eligible Tender Offer may result in less investment flexibility for
the Fund and may have an adverse effect on the Fund’s investment performance. Such reduction in the Fund’s assets may also
cause Common Shares of the Fund to become thinly traded or otherwise negatively impact secondary trading of Common Shares. A reduction
in assets, and the corresponding increase in the Fund’s expense ratio, could result in lower returns and put the Fund at a disadvantage
relative to its peers and potentially cause the Common Shares to trade at a wider discount to NAV than they otherwise would. Furthermore,
the portfolio of the Fund following an Eligible Tender Offer could be significantly different and, therefore, Common Shareholders retaining
an investment in the Fund could be subject to greater risk. For example, the Fund may be required to sell its more liquid, higher quality
portfolio investments to purchase Common Shares that are tendered in an Eligible Tender Offer, which would leave a less liquid, lower
quality portfolio for remaining shareholders. The prospects of an Eligible Tender Offer may attract arbitrageurs who would purchase the
Common Shares prior to the tender offer for the sole purpose of tendering those shares which could have the effect of exacerbating the
risks described herein for shareholders retaining an investment in the Fund following an Eligible Tender Offer. The Fund is not required to conduct an Eligible Tender Offer. If
the Fund conducts an Eligible Tender Offer, there can be no assurance that the payment for tendered Common Shares would not result in
the Fund having aggregate net assets below the Dissolution Threshold, in which case the Eligible Tender Offer will be canceled, no Common
Shares will be repurchased pursuant to the Eligible Tender Offer and the Fund will liquidate on the Dissolution Date (subject to possible
extensions). Following the completion of an Eligible Tender Offer in which the payment for tendered Common Shares would result in the
Fund having aggregate net assets greater than or equal to the Dissolution Threshold, the Board may, by a Board Action Vote, amend the
Agreement and Declaration of Trust to eliminate the Dissolution Date without shareholder approval and provide for the Fund’s perpetual
existence. Thereafter, the Fund will have a perpetual existence. There is no guarantee that the Board will eliminate the Dissolution Date
following the completion of an Eligible Tender Offer so that the Fund will have a perpetual existence. The Adviser may have a conflict
of interest in recommending to the Board that the Dissolution Date be eliminated and the Fund have a perpetual existence. The Fund is
not required to conduct additional tender offers following an Eligible Tender Offer and conversion to perpetual existence. Therefore, remaining Common
Shareholders may not have another opportunity to participate in a tender offer. Shares of closed-end management investment companies frequently
trade at a discount from their NAV, and as a result remaining Common Shareholders may only be able to sell their shares at a discount
to NAV. Although it is anticipated that the Fund will have distributed
substantially all of its net assets to shareholders as soon as practicable after the Dissolution Date, assets for which no market exists
or assets trading at depressed prices, if any, may be placed in a liquidating trust. Assets placed in a liquidating trust may be held
for an indefinite period of time, potentially several years or longer, until they can be sold or pay out all of their cash flows. During
such time, the shareholders will continue to be exposed to the risks associated with the Fund and the value of their interest in the liquidating
trust will fluctuate with the value of the liquidating trust’s remaining assets. Additionally, the tax treatment of the liquidating trust will generally
differ from the tax treatment of the Fund. To the extent the costs associated with a liquidating trust exceed the value of the remaining
assets, the liquidating trust trustees may determine to dispose of the remaining assets in a manner of their choosing. The Fund cannot
predict the amount, if any, of assets that will be required to be placed in a liquidating trust or how long it will take to sell or otherwise
dispose of such assets. Not a Complete Investment Program An investment in the Common Shares of the Fund should not be considered
a complete investment program. The Fund is intended for long-term investors seeking current income and capital appreciation. An investment
in the Fund is not meant to provide a vehicle for those who wish to play short-term swings in the market. Each Common Shareholder should
take into account the Fund’s investment objective as well as the Common Shareholder’s other investments when considering an
investment in the Fund. Before making an investment decision, a prospective investor should consider (i) the suitability of this investment
with respect to his or her investment objectives and personal situation and (ii) factors such as his or her personal net worth, income,
age, risk tolerance and liquidity needs. Investment and Market Risk An investment in the Common Shares is subject to investment risk,
including the possible loss of the entire principal amount that you invest. During periods of adverse economic, financial, geopolitical,
labor and public health conditions, the risks associated with an investment in Common Shares may be heightened. An investment in the Common Shares represents an indirect investment
in the securities owned by the Fund. The value of, or income generated by, the investments held by the Fund are subject to the possibility
of rapid and unpredictable fluctuation, and loss. These fluctuations may occur frequently and in large amounts. These movements may result
from factors affecting individual companies, or from broader influences, including real or perceived changes in prevailing interest rates,
changes in inflation rates or expectations about inflation rates, adverse investor confidence or sentiment, changing economic, political (including geopolitical), social or
financial market conditions, tariffs and trade disruptions, recession, changes in currency rates, increased instability or general uncertainty,
natural/environmental disasters, cyber attacks, terrorism, governmental or quasi-governmental actions, public health emergencies (such
as the spread of infectious diseases, pandemics and epidemics), debt crises, actual or threatened wars or other armed conflicts (such
as the ongoing Russia-Ukraine conflict and its risk of expansion or collateral economic and other effects) or ratings downgrades, and
other similar events, each of which may be temporary or last for extended periods. For example, the risks of a borrower’s default
or bankruptcy or non-payment of scheduled interest or principal payments from senior floating rate interests held by the Fund are especially
acute under these conditions. Furthermore, interest rates may change and bond yields may fall as a result of types of events, including
responses by governmental entities to such events, which would magnify the Fund’s fixed-income instruments’ susceptibility
to interest rate risk and diminish their yield and performance. Moreover, the Fund’s investments in ABS are subject to many of the
same risks that are applicable to investments in securities generally, including interest rate risk, credit risk, foreign currency risk,
below-investment grade securities risk, Financial Leverage and leveraged transactions risk, prepayment and extension risks and regulatory
risk, which would be elevated under the foregoing circumstances. Moreover, changing economic, political, social, geopolitical, or
financial market or other conditions in one country or geographic region could adversely affect the value, yield and return of the investments
held by the Fund in a different country or geographic region and economies, markets and issuers generally because of the increasingly
interconnected global economies and financial markets. As a result, there is an increased risk that geopolitical and other events will
disrupt economies and markets globally. For example, local or regional armed conflicts (notably the Russia-Ukraine conflict) have led
to significant sanctions by the United States, Europe and other countries against certain countries (as well as persons and companies
connected with certain counties) and led to indirect adverse regional and global market, economic and other effects. It is difficult to
accurately predict or foresee when events or conditions affecting the U.S. or global financial markets, economies, and issuers may occur,
the effects of such events or conditions, potential escalations or expansions of these events, possible retaliations in response to sanctions
or similar actions and the duration or ultimate impact of those events. There is an increased likelihood that these types of events or
conditions can, sometimes rapidly and unpredictably, result in a variety of adverse developments and circumstances, such as reduced liquidity,
supply chain disruptions and market volatility, as well as increased general uncertainty and broad ramifications for markets, economies,
issuers, businesses in many sectors and societies globally. In addition, adverse changes in one sector or industry or with respect to
a particular company could negatively impact companies in other sectors or industries or increase market volatility as a result of the
interconnected nature of economies and markets and thus negatively affect the Fund’s performance. For example, developments in the
banking or financial services sectors (or one or more companies operating in these sectors) could adversely impact a wide range of companies
and issuers. These types of adverse developments could negatively affect the Fund’s performance or operations. Different sectors, industries and security types may react differently
to such developments and, when the market performs well, there is no assurance that the Fund’s investments will increase in value
along with the broader markets. Periods of market stress and volatility of financial markets, including potentially extreme stress and
volatility caused by the events described above or similar circumstances, can expose the Fund to greater market risk than normal, possibly
resulting in greatly reduced liquidity and increased valuation risks, for certain asset classes, longer than usual trade settlement periods.
The fewer the number of issuers in which the Fund invests and/or the greater the use of leverage, the greater the potential volatility
in the Fund’s portfolio. GPIM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which have also resulted in impediments to the normal functioning of workforces,
including personnel and systems of the Fund’s service providers and market intermediaries. The Fund’s investments may decline
in value or otherwise be adversely affected due to general market conditions that are not specifically related to a particular issuer,
such as real or perceived economic conditions, changes in interest or currency rates or changes in investor sentiment or market outlook
generally. At any point in time, your Common Shares may be worth less than
your original investment, even after including the reinvestment of Fund dividends and distributions. Management Risk The Fund is subject to management risk because it has an actively
managed portfolio. GPIM will apply investment techniques and risk analysis in making investment decisions for the Fund, but there can
be no guarantee that these will produce the desired results. The Fund’s allocation of its investments across various asset classes
and sectors may vary significantly over time based on GPIM’s analysis and judgment. As a result, the particular risks most relevant
to an investment in the Fund, as well as the overall risk profile of the Fund’s portfolio, may vary over time. The ability of the
Fund to achieve its investment objective depends, in part, on GPIM’s investment decisions and the ability of GPIM to allocate effectively
the Fund’s assets among multiple investment strategies, Investment Funds and investments and asset classes. There can be no assurance
that the actual allocations will be effective in achieving the Fund’s investment objective or that an investment strategy or Investment
Fund or investment will achieve its particular investment objective. Income Risk The income investors receive from the Fund is based in part on
the interest it earns from its investments in Income Securities, which can vary widely over the short- and long-term. If prevailing market
interest rates drop, investors’ income from the Fund could drop as well. The Fund’s income could also be affected adversely
when prevailing short-term interest rates increase and the Fund is utilizing leverage, although this risk may be mitigated to the extent
the Fund invests in floating-rate obligations. Dividend Risk Dividends on common stock and other Common Equity Securities which
the Fund may hold are not fixed but are declared at the discretion of an issuer’s board of directors. There is no guarantee that
the issuers of the Common Equity Securities in which the Fund invests will declare dividends in the future or that, if declared, they
will remain at current levels or increase over time. Therefore, there is the possibility that such companies could reduce or eliminate
the payment of dividends in the future or the anticipated acceleration of dividends could not occur as a result of, among other things,
a sharp change in interest rates or an economic downturn. Changes in the dividend policies of companies and capital resources available
for these companies’ dividend payments may adversely affect the Fund. Depending upon market conditions, dividend-paying stocks that
meet the Fund’s investment criteria may not be widely available and/or may be highly concentrated in only a few market sectors.
These circumstances may result from issuer-specific events, adverse economic or market developments, or legislative or regulatory changes
or other developments that limit an issuer’s ability to declare and pay dividends, which would affect the Fund’s performance
and ability to generate income. The dividend income from the Fund’s investment in Common Equity Securities will be influenced by
both general economic activity and issuer-specific factors. In the event of adverse changes in economic conditions or adverse events effecting
a specific industry or issuer, the issuers of the Common Equity Securities held by the Fund may reduce the dividends paid on such securities
(or not declare or pay dividends on such securities). Income Securities Risk In addition to the risks discussed above, Income Securities (notably
the value and income of such investments), including high-yield bonds, are subject to certain risks, including: Issuer Risk The value of Income Securities may decline for a number of reasons
which directly relate to the issuer, such as management performance, the issuer’s overall level of debt, reduced demand for the
issuer’s goods and services, historical and projected earnings and the value of its assets. Spread Risk Spread risk is the risk that the market price can change due to
broad based movements in spreads. The difference (or “spread”) between the yield of a security and the yield of a benchmark
measures the additional interest paid. As the spread on a security widens (or increases), the price (or value) of the security falls.
Spread widening may occur, among other reasons, as a result of market concerns over the stability of the market, excess supply, general
credit concerns in other markets, security- or market-specific credit concerns, or general reductions in risk tolerance. Credit Risk The Fund could lose money if the issuer or guarantor of a debt
instrument or a counterparty to a derivatives transaction or other transaction (such as a repurchase agreement or a loan of portfolio
securities or other instruments) is unable or unwilling, or perceived to be unable or unwilling, to pay interest or repay principal on
time or defaults. This risk is heightened in market environments where interest rates are changing, notably when rates are rising. If
an issuer fails to pay interest, the Fund’s income would likely be reduced, and if an issuer fails to repay principal, the value
of the instrument likely would fall and the Fund could lose money. This risk is especially acute with respect to high yield, below-investment
grade and unrated high risk debt instruments (which also may be known as “junk bonds”), whose issuers are particularly susceptible
to fail to meet principal or interest obligations. Also, the issuer, guarantor or counterparty may suffer adverse changes in its financial
condition or be adversely affected by economic, political or social conditions that could lower the credit quality (or the market’s
perception of the credit quality) of the issuer or instrument, leading to greater volatility in the price of the instrument and in shares
of the Fund. Although credit quality rating may not accurately reflect the true credit risk of an instrument, a change in the credit quality
rating of an instrument or an issuer can have a rapid, adverse effect on the instrument’s value and liquidity and make it more difficult
for the Fund to sell at an advantageous price or time. The risk of the occurrence of these types of events is heightened in market environments
where interest rates are changing, notably when rates are rising. The degree of credit risk depends on the particular instrument
and the financial condition of the issuer, guarantor or counterparty, which are often reflected in its credit quality. A credit quality
rating is a measure of the issuer’s expected ability to make all required interest and principal payments in a timely manner. An
issuer with the highest credit rating has a very strong capacity with respect to making all payments. An issuer with the second-highest
credit rating has a strong capacity to make all payments, but the degree of safety is somewhat less. An issuer with the lowest credit
quality rating may be in default or have extremely poor prospects of making timely payment of interest and principal. Credit ratings assigned
by rating agencies are based on a number of factors and subjective judgments and therefore do not necessarily represent an issuer’s
actual financial condition or the volatility and liquidity of the security. Although higher-rated securities generally present lower credit
risk as compared to lower-rated or unrated securities, an issuer with a high credit rating may in fact be exposed to heightened levels
of credit or liquidity risk. In addition, during certain market and economic conditions, many
issuers may be unprofitable, have had little cash on hand and/or unable to pay the interest owed on their debt obligations and the number
of such issuers may increase if demand for their goods and services falls, borrowing and other costs rise due to governmental action or
inaction or for other reasons. Also, the issuer, guarantor or counterparty may suffer adverse changes in its financial condition or reduced
demand for its goods and services or be adversely affected by economic, political, public health or social conditions that could lower
the credit quality (or the market’s perception of the credit quality) of the issuer or instrument, leading to greater volatility
in the price of the instrument and in shares of the Fund. If an issuer, guarantor or counterparty declares bankruptcy or
is declared bankrupt, the Fund would likely be adversely affected in its ability to receive principal or interest owed or otherwise to
enforce the financial obligations of the other party. The Fund may be subject to increased costs associated with the bankruptcy process
and experience losses as a result of the deterioration of the financial condition of the issuer, guarantor or counterparty. The risks
to the Fund related to such bankruptcies are elevated during periods of adverse markets, economic and similar developments. Interest Rate Risk Fixed-income and other debt instruments are subject to the possibility
that interest rates could change (or are expected to change). Changes in interest rates, including changes in reference rates used in
fixed-income and other debt instruments (such as Term SOFR or LIBOR), may adversely affect the Fund’s investments in these instruments,
such as the value or liquidity of, and income generated by, the investments or increase risks associated with such investments, such as
credit or default risks. In addition, changes in interest rates, including rates that fall below zero, can have unpredictable effects
on markets and can adversely affect the Fund’s yield, income and performance. Generally, when interest rates increase, the values
of fixed-income and other debt instruments decline and when interest rates decrease, the values of fixed-income and other debt instruments
rise. Changes in interest rates also adversely affect the yield generated by certain Income Securities or result in the issuance of lower
yielding Income Securities. The value of a debt instrument with a longer duration will generally
be more sensitive to interest rate changes than a similar instrument with a shorter duration. Similarly, the longer the average duration
(whether positive or negative) of these instruments held by the Fund or to which the Fund is exposed ( i.e., However, measures such as duration may not accurately reflect the
true interest rate sensitivity of instruments held by the Fund and, in turn, the Fund’s susceptibility to changes in interest rates.
Certain fixed-income and debt instruments are subject to the risk that the issuer may exercise its right to redeem (or call) the instrument
earlier than anticipated. Although an issuer may call an instrument for a variety of reasons, if an issuer does so during a time of declining
interest rates, the Fund might have to reinvest the proceeds in an investment offering a lower yield or other less favorable features,
and therefore might not benefit from any increase in value as a result of declining interest rates. Interest only or principal only securities
and inverse floaters are particularly sensitive to changes in interest rates, which may impact the income generated by the security and
other features of the security. Instruments with variable or floating interest rates generally
are less sensitive to interest rate changes, but may decline in value if their interest rates do not rise as much or as fast as interest
rates in general. Conversely, in a decreasing interest rate environment, these instruments will generally not increase in value and the
Fund’s investment in instruments with floating interest rates may prevent the Fund from taking full advantage of de</t>
        </is>
      </c>
    </row>
    <row r="11">
      <c r="A11" s="4" t="inlineStr">
        <is>
          <t>Effects of Leverage [Text Block]</t>
        </is>
      </c>
      <c r="B11" s="4" t="inlineStr">
        <is>
          <t>Assuming that the Fund’s total Financial Leverage represented
approximately 27.4% of the Fund’s Managed Assets (based on the Fund’s outstanding Financial Leverage of $196,502,818) and
interest costs to the Fund at a combined average annual rate of 3.9% (based on the Fund’s average annual leverage costs for the
fiscal year ended May 31, 2023) with respect to such Financial Leverage, then the incremental income generated by the Fund’s portfolio
(net of estimated expenses including expenses related to the Financial Leverage) must exceed approximately 1.06% to cover such interest
specifically related to the debt. These numbers are merely estimates used for illustration. Actual interest rates may vary frequently
and may be significantly higher or lower than the rate estimated above. The following table is furnished pursuant to requirements of the
SEC. It is designed to illustrate the effect of Financial Leverage on Common Share total return, assuming investment portfolio total returns
(comprised of income, net expenses and changes in the value of investments held in the Fund’s portfolio) of -10%, -5%, 0%, 5% and
10%. These assumed investment portfolio returns are hypothetical figures and are not necessarily indicative of what the Fund’s investment
portfolio returns will be. The table further reflects the issuance of Financial Leverage representing approximately 27.4% of the Fund’s
Managed Assets and interest costs to the Fund at a combined average annual rate of 3.9% with respect to such Financial Leverage. The table
does not reflect any offering costs of Common Shares or Borrowings.
Assumed portfolio total return (net of expenses) (10.00)% (5.00)% 0.00% 5.00% 10.00%
Common Share total return (15.23)% (8.35)% (1.46)% 5.42% 12.31% Common Share total return is composed of two elements—the
Common Share dividends paid by the Fund (the amount of which is largely determined by the Fund’s net investment income after paying
the carrying cost of Financial Leverage) and realized and unrealized gains or losses on the value of the securities the Fund owns. As
required by SEC rules, the table assumes that the Fund is more likely to suffer capital loss than to enjoy capital appreciation. For example,
to assume a total return of 0%, the Fund must assume that the net investment income it receives on its investments is entirely offset
by losses on the value of those investments. This table reflects the hypothetical performance of the Fund’s portfolio and not the
performance of the Common Shares, the value of which will be determined by market and other factors. During the time in which the Fund is utilizing Financial Leverage,
the amount of the fees paid to the Adviser by the Fund (and by the Adviser to the Sub-Adviser) for investment advisory services will be
higher than if the Fund did not utilize Financial Leverage because the fees paid will be calculated based on the Fund’s Managed
Assets, which may create a conflict of interest between the Adviser and the Sub-Adviser and the Common Shareholders. Because the Financial
Leverage costs will be borne by the Fund at a specified rate, only the Common Shareholders will bear the cost of the Fund’s fees
and expenses.</t>
        </is>
      </c>
    </row>
    <row r="12">
      <c r="A12" s="4" t="inlineStr">
        <is>
          <t>Return at Minus Ten [Percent]</t>
        </is>
      </c>
      <c r="B12" s="4" t="inlineStr">
        <is>
          <t>(15.23%)</t>
        </is>
      </c>
    </row>
    <row r="13">
      <c r="A13" s="4" t="inlineStr">
        <is>
          <t>Return at Minus Five [Percent]</t>
        </is>
      </c>
      <c r="B13" s="4" t="inlineStr">
        <is>
          <t>(8.35%)</t>
        </is>
      </c>
    </row>
    <row r="14">
      <c r="A14" s="4" t="inlineStr">
        <is>
          <t>Return at Zero [Percent]</t>
        </is>
      </c>
      <c r="B14" s="4" t="inlineStr">
        <is>
          <t>(1.46%)</t>
        </is>
      </c>
    </row>
    <row r="15">
      <c r="A15" s="4" t="inlineStr">
        <is>
          <t>Return at Plus Five [Percent]</t>
        </is>
      </c>
      <c r="B15" s="5" t="n">
        <v>0.0542</v>
      </c>
    </row>
    <row r="16">
      <c r="A16" s="4" t="inlineStr">
        <is>
          <t>Return at Plus Ten [Percent]</t>
        </is>
      </c>
      <c r="B16" s="5" t="n">
        <v>0.1231</v>
      </c>
    </row>
    <row r="17">
      <c r="A17" s="4" t="inlineStr">
        <is>
          <t>Latest Premium (Discount) to NAV [Percent]</t>
        </is>
      </c>
      <c r="B17" s="4" t="inlineStr">
        <is>
          <t>(13.86%)</t>
        </is>
      </c>
    </row>
    <row r="18">
      <c r="A18" s="3" t="inlineStr">
        <is>
          <t>Capital Stock, Long-Term Debt, and Other Securities [Abstract]</t>
        </is>
      </c>
      <c r="B18" s="4" t="inlineStr">
        <is>
          <t xml:space="preserve"> </t>
        </is>
      </c>
    </row>
    <row r="19">
      <c r="A19" s="4" t="inlineStr">
        <is>
          <t>Outstanding Security, Authorized [Shares]</t>
        </is>
      </c>
      <c r="B19" s="6" t="n">
        <v>3298008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8:19:27Z</dcterms:created>
  <dcterms:modified xmlns:dcterms="http://purl.org/dc/terms/" xmlns:xsi="http://www.w3.org/2001/XMLSchema-instance" xsi:type="dcterms:W3CDTF">2023-08-02T18:19:27Z</dcterms:modified>
</cp:coreProperties>
</file>